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2378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Dec. 2,
		2021</t>
        </is>
      </c>
    </row>
    <row r="7">
      <c r="A7" s="4" t="inlineStr">
        <is>
          <t>Entity Registrant Name</t>
        </is>
      </c>
      <c r="B7" s="4" t="inlineStr">
        <is>
          <t>Bitwise 10 Crypto Index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270</t>
        </is>
      </c>
    </row>
    <row r="10">
      <c r="A10" s="4" t="inlineStr">
        <is>
          <t>Entity Tax Identification Number</t>
        </is>
      </c>
      <c r="B10" s="4" t="inlineStr">
        <is>
          <t>82-3002349</t>
        </is>
      </c>
    </row>
    <row r="11">
      <c r="A11" s="4" t="inlineStr">
        <is>
          <t>Entity Address, Address Line One</t>
        </is>
      </c>
      <c r="B11" s="4" t="inlineStr">
        <is>
          <t>400 Montgomery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968-18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Bitwise Investment Advisers, LLC (the “Sponsor”) on behalf of the Bitwise 10 Crypto Index Fund (BITW) is filing this Current Report on Form 8-K/A (the “Current Report”) to amend and restate the Company’s current report on Form 8-K originally filed on December 2, 2021 (the “Original Form 8-K”), clarifying that management of the Sponsor made the determination that the text of Note 3 as amended in Form 10-12G on August 13, 2021 could not be relied upon and that WithumSmith+Brown PC was consulted during the deliberations by management of the Sponsor. This Current Report amends and restates in its entirety Item 4.02 of the Original Form 8-K. No other changes were made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9:17:55Z</dcterms:created>
  <dcterms:modified xmlns:dcterms="http://purl.org/dc/terms/" xmlns:xsi="http://www.w3.org/2001/XMLSchema-instance" xsi:type="dcterms:W3CDTF">2021-12-21T19:17:55Z</dcterms:modified>
</cp:coreProperties>
</file>